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5">
  <si>
    <t>Oct. 01, 2015</t>
  </si>
  <si>
    <t>Calvert Bond Portfolio</t>
  </si>
  <si>
    <t>CALVERT INCOME FUND CALVERT SHORT DURATION INCOME FUND CALVERT LONG-TERM INCOME FUND CALVERT ULTRA-SHORT INCOME FUND CALVERT BOND PORTFOLIO Supplement to Calvert Income Funds Prospectus (Class A, B, C and Y) dated January 31, 2015 Calvert Income Funds Prospectus (Class I) dated January 31, 2015 Date of Supplement: October 1, 2015 Effective immediately, Calvert Income Fund, Calvert Short Duration Income Fund, Calvert Long-Term Income Fund, Calvert Ultra-Short Income Fund and Calvert Bond Portfolio ( each a “Fund”) have adopted the Calvert Principles for Responsible Investment. Furthermore, effective November 16, 2015, each Fund has approved the addition of certain portfolio managers to the Funds to better reflect a team approach to portfolio management . Effective immediately, Calvert Ultra-Short Income Fund has also adopted a change to its market timing policy. Responsible Investment Principles Effective immediately, each Prospectus is hereby amended as follows:</t>
  </si>
  <si>
    <t>The last paragraph (the last two paragraphs for Calvert Bond Portfolio ) under “Investments, Risks and Performance – Principal Investment Strategies” in the Fund Summary for each Fund is deleted and replaced with the following: Responsible Investing. In conjunction with Calvert’s financial analysis, Calvert’s comprehensive responsible investment principles guide our investment research processes and decision-making. The principles are applied across industries and to specific companies in order to inform our view of risk and opportunity factors that may affect investment performance.</t>
  </si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Other</t>
  </si>
  <si>
    <t>Document Period End Date</t>
  </si>
  <si>
    <t>dei_DocumentPeriodEndDate</t>
  </si>
  <si>
    <t>Sep. 30,
		2015</t>
  </si>
  <si>
    <t>Registrant Name</t>
  </si>
  <si>
    <t>dei_EntityRegistrantName</t>
  </si>
  <si>
    <t>CALVERT SOCIAL INVESTMENT FUND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1,
		2015</t>
  </si>
  <si>
    <t>Document Effective Date</t>
  </si>
  <si>
    <t>dei_DocumentEffectiveDate</t>
  </si>
  <si>
    <t>Prospectus Date</t>
  </si>
  <si>
    <t>rr_ProspectusDate</t>
  </si>
  <si>
    <t>Jan. 31,
		2015</t>
  </si>
  <si>
    <t>Supplement [Text Block]</t>
  </si>
  <si>
    <t>cik0000743773_SupplementTextBlock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1">
        <v>0</v>
      </c>
    </row>
    <row r="2" spans="1:1">
      <c r="A2" t="s" s="2">
        <v>1</v>
      </c>
    </row>
    <row r="3" spans="1:1">
      <c r="A3" t="s" s="2">
        <v>2</v>
      </c>
    </row>
    <row r="4" spans="1:1">
      <c r="A4" t="s" s="2">
        <v>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4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34"/>
    <col customWidth="1" max="3" min="3" width="80"/>
  </cols>
  <sheetData>
    <row r="1" spans="1:3">
      <c r="A1" t="s" s="3">
        <v>4</v>
      </c>
      <c r="B1" t="s" s="3">
        <v>5</v>
      </c>
      <c r="C1" t="s" s="1">
        <v>6</v>
      </c>
    </row>
    <row r="2" spans="1:3">
      <c r="A2" t="s" s="4">
        <v>7</v>
      </c>
      <c r="B2" t="s" s="2">
        <v>8</v>
      </c>
    </row>
    <row r="3" spans="1:3">
      <c r="A3" t="s" s="2">
        <v>9</v>
      </c>
      <c r="B3" t="s" s="2">
        <v>10</v>
      </c>
      <c r="C3" t="s" s="2">
        <v>11</v>
      </c>
    </row>
    <row r="4" spans="1:3">
      <c r="A4" t="s" s="2">
        <v>12</v>
      </c>
      <c r="B4" t="s" s="2">
        <v>13</v>
      </c>
      <c r="C4" t="s" s="2">
        <v>14</v>
      </c>
    </row>
    <row r="5" spans="1:3">
      <c r="A5" t="s" s="2">
        <v>15</v>
      </c>
      <c r="B5" t="s" s="2">
        <v>16</v>
      </c>
      <c r="C5" t="s" s="2">
        <v>17</v>
      </c>
    </row>
    <row r="6" spans="1:3">
      <c r="A6" t="s" s="2">
        <v>18</v>
      </c>
      <c r="B6" t="s" s="2">
        <v>19</v>
      </c>
      <c r="C6" t="n" s="5">
        <v>356682</v>
      </c>
    </row>
    <row r="7" spans="1:3">
      <c r="A7" t="s" s="2">
        <v>20</v>
      </c>
      <c r="B7" t="s" s="2">
        <v>21</v>
      </c>
      <c r="C7" t="s" s="2">
        <v>22</v>
      </c>
    </row>
    <row r="8" spans="1:3">
      <c r="A8" t="s" s="2">
        <v>23</v>
      </c>
      <c r="B8" t="s" s="2">
        <v>24</v>
      </c>
      <c r="C8" t="s" s="2">
        <v>25</v>
      </c>
    </row>
    <row r="9" spans="1:3">
      <c r="A9" t="s" s="2">
        <v>26</v>
      </c>
      <c r="B9" t="s" s="2">
        <v>27</v>
      </c>
      <c r="C9" t="s" s="2">
        <v>25</v>
      </c>
    </row>
    <row r="10" spans="1:3">
      <c r="A10" t="s" s="2">
        <v>28</v>
      </c>
      <c r="B10" t="s" s="2">
        <v>29</v>
      </c>
      <c r="C10" t="s" s="2">
        <v>30</v>
      </c>
    </row>
    <row r="11" spans="1:3">
      <c r="A11" t="s" s="2">
        <v>1</v>
      </c>
    </row>
    <row r="12" spans="1:3">
      <c r="A12" t="s" s="4">
        <v>7</v>
      </c>
      <c r="B12" t="s" s="2">
        <v>8</v>
      </c>
    </row>
    <row r="13" spans="1:3">
      <c r="A13" t="s" s="2">
        <v>31</v>
      </c>
      <c r="B13" t="s" s="2">
        <v>32</v>
      </c>
      <c r="C13" t="s" s="2">
        <v>2</v>
      </c>
    </row>
    <row r="14" spans="1:3">
      <c r="A14" t="s" s="2">
        <v>33</v>
      </c>
      <c r="B14" t="s" s="2">
        <v>34</v>
      </c>
      <c r="C14" t="s" s="2">
        <v>3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0-21T13:08:36Z</dcterms:created>
  <dcterms:modified xmlns:dcterms="http://purl.org/dc/terms/" xmlns:xsi="http://www.w3.org/2001/XMLSchema-instance" xsi:type="dcterms:W3CDTF">2015-10-21T13:08:3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